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OCRYSTAL
PHARMA, INC.</t>
        </is>
      </c>
    </row>
    <row r="6">
      <c r="A6" s="4" t="inlineStr">
        <is>
          <t>Entity Central Index Key</t>
        </is>
      </c>
      <c r="B6" s="4" t="inlineStr">
        <is>
          <t>000141248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b) Summary (1) (b) Summary (b) (1) Compensation (c) (2) Compensation (c) (2) Compensation (c) (2) Average (d) Average (e) Value
of (f)
(3) (4) Net
Income (g) (4)
2024 (a) 1,361,718 680,859 680,859 1,220,918 610,459 610,459 - - $ 25.90 $ (17,504,000 )
2023 (a) 1,254,402 627,201 627,201 1,185,837 594,935 590,902 - - $ 22.18 $ (17,984,000 )
2022 (a) 1,243,176 621,588 621,588 924,766 462,435 462,331 - - $ 25.00 $ (38,837,000 )</t>
        </is>
      </c>
      <c r="D4" s="4" t="inlineStr">
        <is>
          <t xml:space="preserve"> </t>
        </is>
      </c>
      <c r="E4" s="4" t="inlineStr">
        <is>
          <t xml:space="preserve"> </t>
        </is>
      </c>
    </row>
    <row r="5">
      <c r="A5" s="4" t="inlineStr">
        <is>
          <t>Named Executive Officers, Footnote [Text Block]</t>
        </is>
      </c>
      <c r="C5" s="4" t="inlineStr">
        <is>
          <t>(1) James Martin and
Sam Lee have served as Co-Chief Executive Officers (principal executive officers or “PEOs”) of the Company since May 2021.
The Company did not have any named executive officers who were not PEOs for the fiscal year ended December 31, 2024.</t>
        </is>
      </c>
      <c r="D5" s="4" t="inlineStr">
        <is>
          <t xml:space="preserve"> </t>
        </is>
      </c>
      <c r="E5" s="4" t="inlineStr">
        <is>
          <t xml:space="preserve"> </t>
        </is>
      </c>
    </row>
    <row r="6">
      <c r="A6" s="4" t="inlineStr">
        <is>
          <t>PEO Total Compensation Amount</t>
        </is>
      </c>
      <c r="B6" s="4" t="inlineStr">
        <is>
          <t>[1],[2]</t>
        </is>
      </c>
      <c r="C6" s="5" t="n">
        <v>1361718</v>
      </c>
      <c r="D6" s="5" t="n">
        <v>1254402</v>
      </c>
      <c r="E6" s="5" t="n">
        <v>1243176</v>
      </c>
    </row>
    <row r="7">
      <c r="A7" s="4" t="inlineStr">
        <is>
          <t>PEO Actually Paid Compensation Amount</t>
        </is>
      </c>
      <c r="B7" s="4" t="inlineStr">
        <is>
          <t>[1],[3],[4]</t>
        </is>
      </c>
      <c r="C7" s="5" t="n">
        <v>1220918</v>
      </c>
      <c r="D7" s="6" t="n">
        <v>1185837</v>
      </c>
      <c r="E7" s="6" t="n">
        <v>924766</v>
      </c>
    </row>
    <row r="8">
      <c r="A8" s="4" t="inlineStr">
        <is>
          <t>Adjustment To PEO Compensation, Footnote [Text Block]</t>
        </is>
      </c>
      <c r="C8" s="4" t="inlineStr">
        <is>
          <t>(2) Represents the
“Summary Compensation Table Total” amounts reflected in the above table, with the following adjustments pursuant to Item
402(v)(2) of Regulation S-K: (i) the deduction of “Stock Awards” and “Option Awards” in the Summary Compensation
Table for each fiscal year, and (ii) the following adjustments related to such categories:
(A) as to all PEOs
for 2022, (1) the addition of $ 71,853 94,201 0 96,254 0 0
(B) as to all PEOs
for 2023, (1) the addition of $ 75,886 10,692 0 6,532 0 0
(C) as to all PEOs
for 2024, (1) the addition of $ 80,800 6,281 70,400 7,840 0 0
(D) as to Mr. Martin
for 2022, (1) the addition of $ 35,926 46,510 0 48,666 0 0
(E) as to Mr. Martin
for 2023, (1) the addition of $ 39,960 5,346 0 3,446 0 0
(F) as to Mr. Martin
for 2024, (1) the addition of $ 40,400 2,941 35,200 4,018 0 0
(G) as to Dr. Lee for
2022, (1) the addition of $ 35,926 47,691 0 47,589 0 0
(H) as to Dr. Lee for
2023, (1) the addition of $ 35,926 5,346 0 3,086 0 0
(I) as to Dr. Lee for
2024, (1) the addition of $ 40,400 3,340 35,200 3,822 0 0</t>
        </is>
      </c>
      <c r="D8" s="4" t="inlineStr">
        <is>
          <t xml:space="preserve"> </t>
        </is>
      </c>
      <c r="E8" s="4" t="inlineStr">
        <is>
          <t xml:space="preserve"> </t>
        </is>
      </c>
    </row>
    <row r="9">
      <c r="A9" s="4" t="inlineStr">
        <is>
          <t>Non-PEO NEO Average Total Compensation Amount</t>
        </is>
      </c>
      <c r="B9" s="4" t="inlineStr">
        <is>
          <t>[1],[5]</t>
        </is>
      </c>
      <c r="C9" s="4" t="inlineStr">
        <is>
          <t xml:space="preserve"> </t>
        </is>
      </c>
      <c r="D9" s="4" t="inlineStr">
        <is>
          <t xml:space="preserve"> </t>
        </is>
      </c>
      <c r="E9" s="4" t="inlineStr">
        <is>
          <t xml:space="preserve"> </t>
        </is>
      </c>
    </row>
    <row r="10">
      <c r="A10" s="4" t="inlineStr">
        <is>
          <t>Non-PEO NEO Average Compensation Actually Paid Amount</t>
        </is>
      </c>
      <c r="B10" s="4" t="inlineStr">
        <is>
          <t>[1],[6]</t>
        </is>
      </c>
      <c r="C10" s="4" t="inlineStr">
        <is>
          <t xml:space="preserve"> </t>
        </is>
      </c>
      <c r="D10" s="4" t="inlineStr">
        <is>
          <t xml:space="preserve"> </t>
        </is>
      </c>
      <c r="E10" s="4" t="inlineStr">
        <is>
          <t xml:space="preserve"> </t>
        </is>
      </c>
    </row>
    <row r="11">
      <c r="A11" s="4" t="inlineStr">
        <is>
          <t>Total Shareholder Return Amount</t>
        </is>
      </c>
      <c r="B11" s="4" t="inlineStr">
        <is>
          <t>[1],[7],[8],[9]</t>
        </is>
      </c>
      <c r="C11" s="7" t="n">
        <v>25.9</v>
      </c>
      <c r="D11" s="7" t="n">
        <v>22.18</v>
      </c>
      <c r="E11" s="6" t="n">
        <v>25</v>
      </c>
    </row>
    <row r="12">
      <c r="A12" s="4" t="inlineStr">
        <is>
          <t>Net Income (Loss) Attributable to Parent</t>
        </is>
      </c>
      <c r="B12" s="4" t="inlineStr">
        <is>
          <t>[1],[8],[10]</t>
        </is>
      </c>
      <c r="C12" s="6" t="n">
        <v>-17504000</v>
      </c>
      <c r="D12" s="6" t="n">
        <v>-17984000</v>
      </c>
      <c r="E12" s="6" t="n">
        <v>-38837000</v>
      </c>
    </row>
    <row r="13">
      <c r="A13" s="4" t="inlineStr">
        <is>
          <t>James Martin [Member]</t>
        </is>
      </c>
      <c r="C13" s="4" t="inlineStr">
        <is>
          <t xml:space="preserve"> </t>
        </is>
      </c>
      <c r="D13" s="4" t="inlineStr">
        <is>
          <t xml:space="preserve"> </t>
        </is>
      </c>
      <c r="E13" s="4" t="inlineStr">
        <is>
          <t xml:space="preserve"> </t>
        </is>
      </c>
    </row>
    <row r="14">
      <c r="A14" s="3" t="inlineStr">
        <is>
          <t>Pay vs Performance Disclosure [Table]</t>
        </is>
      </c>
      <c r="C14" s="4" t="inlineStr">
        <is>
          <t xml:space="preserve"> </t>
        </is>
      </c>
      <c r="D14" s="4" t="inlineStr">
        <is>
          <t xml:space="preserve"> </t>
        </is>
      </c>
      <c r="E14" s="4" t="inlineStr">
        <is>
          <t xml:space="preserve"> </t>
        </is>
      </c>
    </row>
    <row r="15">
      <c r="A15" s="4" t="inlineStr">
        <is>
          <t>PEO Total Compensation Amount</t>
        </is>
      </c>
      <c r="B15" s="4" t="inlineStr">
        <is>
          <t>[1],[2],[11]</t>
        </is>
      </c>
      <c r="C15" s="6" t="n">
        <v>680859</v>
      </c>
      <c r="D15" s="6" t="n">
        <v>627201</v>
      </c>
      <c r="E15" s="6" t="n">
        <v>621588</v>
      </c>
    </row>
    <row r="16">
      <c r="A16" s="4" t="inlineStr">
        <is>
          <t>PEO Actually Paid Compensation Amount</t>
        </is>
      </c>
      <c r="B16" s="4" t="inlineStr">
        <is>
          <t>[1],[3],[4]</t>
        </is>
      </c>
      <c r="C16" s="6" t="n">
        <v>610459</v>
      </c>
      <c r="D16" s="6" t="n">
        <v>594935</v>
      </c>
      <c r="E16" s="6" t="n">
        <v>462435</v>
      </c>
    </row>
    <row r="17">
      <c r="A17" s="4" t="inlineStr">
        <is>
          <t>James Martin [Member] | The Fair Value of All Awards Granted During Year that were Outstanding and Unvested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6" t="n">
        <v>40400</v>
      </c>
      <c r="D19" s="6" t="n">
        <v>39960</v>
      </c>
      <c r="E19" s="6" t="n">
        <v>35926</v>
      </c>
    </row>
    <row r="20">
      <c r="A20" s="4" t="inlineStr">
        <is>
          <t>James Martin [Member] | The Change In Fair Value Of Awards Granted In Prior To Period That Are Outstanding And Unvested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2941</v>
      </c>
      <c r="D22" s="6" t="n">
        <v>5346</v>
      </c>
      <c r="E22" s="6" t="n">
        <v>46510</v>
      </c>
    </row>
    <row r="23">
      <c r="A23" s="4" t="inlineStr">
        <is>
          <t>James Martin [Member] | The Fair Value as of the Vesting Date ofAwards that were Granted and Vested in the Same Year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35200</v>
      </c>
      <c r="D25" s="6" t="n">
        <v>0</v>
      </c>
      <c r="E25" s="6" t="n">
        <v>0</v>
      </c>
    </row>
    <row r="26">
      <c r="A26" s="4" t="inlineStr">
        <is>
          <t>James Martin [Member] | The Change as of the Vesting Date from Prior Year in Fair Value of Awards Granted Prior to Year for Which all Applicable Vesting Conditions were Satisfied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4018</v>
      </c>
      <c r="D28" s="6" t="n">
        <v>3446</v>
      </c>
      <c r="E28" s="6" t="n">
        <v>48666</v>
      </c>
    </row>
    <row r="29">
      <c r="A29" s="4" t="inlineStr">
        <is>
          <t>James Martin [Member] | Awards that Failed to Meet the Applicable Vesting Conditions During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0</v>
      </c>
      <c r="D31" s="6" t="n">
        <v>0</v>
      </c>
      <c r="E31" s="6" t="n">
        <v>0</v>
      </c>
    </row>
    <row r="32">
      <c r="A32" s="4" t="inlineStr">
        <is>
          <t>James Martin [Member] | The Dollar Value af Any Dividends or Other Earnings Paid on Stock or Option Awards Prior to the Vesting Date that are not Otherwise Included in the Total Compensation for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0</v>
      </c>
      <c r="D34" s="6" t="n">
        <v>0</v>
      </c>
      <c r="E34" s="6" t="n">
        <v>0</v>
      </c>
    </row>
    <row r="35">
      <c r="A35" s="4" t="inlineStr">
        <is>
          <t>Sam Lee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PEO Total Compensation Amount</t>
        </is>
      </c>
      <c r="B37" s="4" t="inlineStr">
        <is>
          <t>[1],[2],[11]</t>
        </is>
      </c>
      <c r="C37" s="6" t="n">
        <v>680859</v>
      </c>
      <c r="D37" s="6" t="n">
        <v>627201</v>
      </c>
      <c r="E37" s="6" t="n">
        <v>621588</v>
      </c>
    </row>
    <row r="38">
      <c r="A38" s="4" t="inlineStr">
        <is>
          <t>PEO Actually Paid Compensation Amount</t>
        </is>
      </c>
      <c r="B38" s="4" t="inlineStr">
        <is>
          <t>[1],[3],[4]</t>
        </is>
      </c>
      <c r="C38" s="6" t="n">
        <v>610459</v>
      </c>
      <c r="D38" s="6" t="n">
        <v>590902</v>
      </c>
      <c r="E38" s="6" t="n">
        <v>462331</v>
      </c>
    </row>
    <row r="39">
      <c r="A39" s="4" t="inlineStr">
        <is>
          <t>Sam Lee [Member] | The Fair Value of All Awards Granted During Year that were Outstanding and Unvested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40400</v>
      </c>
      <c r="D41" s="6" t="n">
        <v>35926</v>
      </c>
      <c r="E41" s="6" t="n">
        <v>35926</v>
      </c>
    </row>
    <row r="42">
      <c r="A42" s="4" t="inlineStr">
        <is>
          <t>Sam Lee [Member] | The Change In Fair Value Of Awards Granted In Prior To Period That Are Outstanding And Unvested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3340</v>
      </c>
      <c r="D44" s="6" t="n">
        <v>5346</v>
      </c>
      <c r="E44" s="6" t="n">
        <v>47691</v>
      </c>
    </row>
    <row r="45">
      <c r="A45" s="4" t="inlineStr">
        <is>
          <t>Sam Lee [Member] | The Fair Value as of the Vesting Date ofAwards that were Granted and Vested in the Same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35200</v>
      </c>
      <c r="D47" s="6" t="n">
        <v>0</v>
      </c>
      <c r="E47" s="6" t="n">
        <v>0</v>
      </c>
    </row>
    <row r="48">
      <c r="A48" s="4" t="inlineStr">
        <is>
          <t>Sam Lee [Member] | The Change as of the Vesting Date from Prior Year in Fair Value of Awards Granted Prior to Year for Which all Applicable Vesting Conditions were Satisfied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3822</v>
      </c>
      <c r="D50" s="6" t="n">
        <v>3086</v>
      </c>
      <c r="E50" s="6" t="n">
        <v>47589</v>
      </c>
    </row>
    <row r="51">
      <c r="A51" s="4" t="inlineStr">
        <is>
          <t>Sam Lee [Member] | Awards that Failed to Meet the Applicable Vesting Conditions During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Sam Lee [Member] | The Dollar Value af Any Dividends or Other Earnings Paid on Stock or Option Awards Prior to the Vesting Date that are not Otherwise Included in the Total Compensation for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0</v>
      </c>
    </row>
    <row r="57">
      <c r="A57" s="4" t="inlineStr">
        <is>
          <t>PEO [Member] | The Fair Value of All Awards Granted During Year that were Outstanding and Unvested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80800</v>
      </c>
      <c r="D59" s="6" t="n">
        <v>75886</v>
      </c>
      <c r="E59" s="6" t="n">
        <v>71853</v>
      </c>
    </row>
    <row r="60">
      <c r="A60" s="4" t="inlineStr">
        <is>
          <t>PEO [Member] | The Change In Fair Value Of Awards Granted In Prior To Period That Are Outstanding And Unvested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6281</v>
      </c>
      <c r="D62" s="6" t="n">
        <v>10692</v>
      </c>
      <c r="E62" s="6" t="n">
        <v>94201</v>
      </c>
    </row>
    <row r="63">
      <c r="A63" s="4" t="inlineStr">
        <is>
          <t>PEO [Member] | The Fair Value as of the Vesting Date ofAwards that were Granted and Vested in the Same Year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70400</v>
      </c>
      <c r="D65" s="6" t="n">
        <v>0</v>
      </c>
      <c r="E65" s="6" t="n">
        <v>0</v>
      </c>
    </row>
    <row r="66">
      <c r="A66" s="4" t="inlineStr">
        <is>
          <t>PEO [Member] | The Change as of the Vesting Date from Prior Year in Fair Value of Awards Granted Prior to Year for Which all Applicable Vesting Conditions were Satisfied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7840</v>
      </c>
      <c r="D68" s="6" t="n">
        <v>6532</v>
      </c>
      <c r="E68" s="6" t="n">
        <v>96254</v>
      </c>
    </row>
    <row r="69">
      <c r="A69" s="4" t="inlineStr">
        <is>
          <t>PEO [Member] | Awards that Failed to Meet the Applicable Vesting Conditions During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0</v>
      </c>
      <c r="D71" s="6" t="n">
        <v>0</v>
      </c>
      <c r="E71" s="6" t="n">
        <v>0</v>
      </c>
    </row>
    <row r="72">
      <c r="A72" s="4" t="inlineStr">
        <is>
          <t>PEO [Member] | The Dollar Value af Any Dividends or Other Earnings Paid on Stock or Option Awards Prior to the Vesting Date that are not Otherwise Included in the Total Compensation for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5" t="n">
        <v>0</v>
      </c>
      <c r="D74" s="5" t="n">
        <v>0</v>
      </c>
      <c r="E74" s="5" t="n">
        <v>0</v>
      </c>
    </row>
    <row r="75"/>
    <row r="76">
      <c r="A76" s="4" t="inlineStr">
        <is>
          <t>[1]as to all PEOs
for 2022, (1) the addition of $71,853 representing the fair value as of December 31, 2022 of all awards granted during 2022 that were
outstanding and unvested as of December 31, 2022; (2) the subtraction of $94,201 representing the change as of December 31, 2022 in fair
value of awards granted in prior to 2022 that are outstanding and unvested as of December 31, 2022, (3) the addition of $0 representing
the fair value as of the vesting date of awards that were granted and vested in the same year; (4) the subtraction of $96,254 representing
the change as of the vesting date (from December 31, 2021) in fair value of awards granted prior to 2022 for which all applicable vesting
conditions were satisfied at December 31, 2022; (5) the subtraction of $0 representing awards that failed to meet the applicable vesting
conditions during 2022, representing the fair value at December 31, 2021; and (6) the addition of $0, representing the dollar value of
any dividends or other earnings paid on stock or option awards in 2022 prior to the vesting date that are not otherwise included in the
total compensation for 2022; and[2]as to all PEOs
for 2023, (1) the addition of $75,886 representing the fair value as of December 31, 2023 of all awards granted during 2023 that were
outstanding and unvested as of December 31, 2023; (2) the subtraction of $10,692 representing the change as of December 31, 2023 in fair
value of awards granted in prior to 2023 that are outstanding and unvested as of December 31, 2023, (3) the addition of $0 representing
the fair value as of the vesting date of awards that were granted and vested in the same year; (4) the addition of $6,532 representing
the change as of the vesting date (from December 31, 2022) in fair value of awards granted prior to 2023 for which all applicable vesting
conditions were satisfied at December 31, 2023; (5) the subtraction of $0 representing awards that failed to meet the applicable vesting
conditions during 2023, representing the fair value at December 31, 2022; and (6) the addition of $0, representing the dollar value of
any dividends or other earnings paid on stock or option awards in 2023 prior to the vesting date that are not otherwise included in the
total compensation for 2023.[3]Represents the
“Summary Compensation Table Total” amounts reflected in the above table, with the following adjustments pursuant to Item
402(v)(2) of Regulation S-K: (i) the deduction of “Stock Awards” and “Option Awards” in the Summary Compensation
Table for each fiscal year, and (ii) the following adjustments related to such categories:[4]as to all PEOs
for 2024, (1) the addition of $80,800 representing the fair value as of December 31, 2024 of all awards granted during 2024 that were
outstanding and unvested as of December 31, 2024; (2) the subtraction of $6,281 representing the change as of December 31, 2024 in fair
value of awards granted in prior to 2023 that are outstanding and unvested as of December 31, 2024, (3) the addition of $70,400 representing
the fair value as of the vesting date of awards that were granted and vested in the same year; (4) the addition of $7,840 representing
the change as of the vesting date (from December 31, 2023) in fair value of awards granted prior to 2024 for which all applicable vesting
conditions were satisfied at December 31, 2024; (5) the subtraction of $0 representing awards that failed to meet the applicable vesting
conditions during 2024, representing the fair value at December 31, 2023; and (6) the addition of $0, representing the dollar value of
any dividends or other earnings paid on stock or option awards in 2024 prior to the vesting date that are not otherwise included in the
total compensation for 2024.[5]as to Mr. Martin
for 2022, (1) the addition of $35,926 representing the fair value as of December 31, 2022 of all awards granted during 2022 that were
outstanding and unvested as of December 31, 2022; (2) the subtraction of $46,510 representing the change as of December 31, 2022 in fair
value of awards granted in prior to 2022 that are outstanding and unvested as of December 31, 2022, (3) the addition of $0 representing
the fair value as of the vesting date of awards that were granted and vested in the same year; (4) the subtraction of $48,666 representing
the change as of the vesting date (from December 31, 2021) in fair value of awards granted prior to 2022 for which all applicable vesting
conditions were satisfied at December 31, 2022; (5) the subtraction of $0 representing awards that failed to meet the applicable vesting
conditions during 2022, representing the fair value at December 31, 2021; and (6) the addition of $0, representing the dollar value of
any dividends or other earnings paid on stock or option awards in 2022 prior to the vesting date that are not otherwise included in the
total compensation for 2022; and[6]as to Mr. Martin
for 2023, (1) the addition of $39,960 representing the fair value as of December 31, 2023 of all awards granted during 2023 that were
outstanding and unvested as of December 31, 2023; (2) the subtraction of $5,346 representing the change as of December 31, 2023 in fair
value of awards granted in prior to 2023 that are outstanding and unvested as of December 31, 2023, (3) the addition of $0 representing
the fair value as of the vesting date of awards that were granted and vested in the same year; (4) the addition of $3,446 representing
the change as of the vesting date (from December 31, 2022) in fair value of awards granted prior to 2023 for which all applicable vesting
conditions were satisfied at December 31, 2023; (5) the subtraction of $0 representing awards that failed to meet the applicable vesting
conditions during 2023, representing the fair value at December 31, 2022; and (6) the addition of $0, representing the dollar value of
any dividends or other earnings paid on stock or option awards in 2023 prior to the vesting date that are not otherwise included in the
total compensation for 2023.[7]Reflects the cumulative
total shareholder return of a fixed investment of $100 made at the closing price of the Company’s common stock at December 31,
2021 for the measurement period beginning on such date and continuing through and including the end of the applicable fiscal year reflected
in the table.[8]The Company has
not compensated its PEOs based upon total shareholder return or its operating performance. As a drug discovery company that is developing
product candidates and has not had revenue from product sales, our net losses including our net operating losses have not been a factor
in determining compensation. Instead, we have focused on meeting our goals, which if achieved can lead to substantial returns for our
shareholders. In order to meet these goals, we have to recruit and retain key executives with the skills in science and finance to provide
the leadership our Company needs.[9]as to Mr. Martin
for 2024, (1) the addition of $40,400 representing the fair value as of December 31, 2024 of all awards granted during 2024 that were
outstanding and unvested as of December 31, 2024; (2) the subtraction of $2,941 representing the change as of December 31, 2024 in fair
value of awards granted in prior to 2023 that are outstanding and unvested as of December 31, 2024, (3) the addition of $35,200 representing
the fair value as of the vesting date of awards that were granted and vested in the same year; (4) the addition of $4,018 representing
the change as of the vesting date (from December 31, 2023) in fair value of awards granted prior to 2024 for which all applicable vesting
conditions were satisfied at December 31, 2024; (5) the subtraction of $0 representing awards that failed to meet the applicable vesting
conditions during 2024, representing the fair value at December 31, 2023; and (6) the addition of $0, representing the dollar value of
any dividends or other earnings paid on stock or option awards in 2024 prior to the vesting date that are not otherwise included in the
total compensation for 2024.[10]as to Dr. Lee for
2022, (1) the addition of $35,926 representing the fair value as of December 31, 2022 of all awards granted during 2022 that were outstanding
and unvested as of December 31, 2022; (2) the subtraction of $47,691 representing the change as of December 31, 2022 in fair value of
awards granted in prior to 2022 that are outstanding and unvested as of December 31, 2022, (3) the addition of $0 representing the fair
value as of the vesting date of awards that were granted and vested in the same year; (4) the subtraction of $47,589 representing the
change as of the vesting date (from December 31, 2021) in fair value of awards granted prior to 2022 for which all applicable vesting
conditions were satisfied at December 31, 2022; (5) the subtraction of $0 representing awards that failed to meet the applicable vesting
conditions during 2022, representing the fair value at December 31, 2021; and (6) the addition of $0, representing the dollar value of
any dividends or other earnings paid on stock or option awards in 2022 prior to the vesting date that are not otherwise included in the
total compensation for 2022; and[11]James Martin and
Sam Lee have served as Co-Chief Executive Officers (principal executive officers or “PEOs”) of the Company since May 2021.
The Company did not have any named executive officers who were not PEOs for the fiscal year ended December 31, 2024.</t>
        </is>
      </c>
    </row>
  </sheetData>
  <mergeCells count="4">
    <mergeCell ref="A1:B2"/>
    <mergeCell ref="C1:E1"/>
    <mergeCell ref="A75:D75"/>
    <mergeCell ref="A76:D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hile
the granting of options and other equity awards to officers, directors and other employees is not expressly addressed in the Insider
Trading Policy described above, the Company follows the same principles set forth in such Policy when granting equity awards, including
options, to its officers, directors and other employees with access to material nonpublic information. Generally the Board or Compensation
Committee does not approve grants of such awards during a blackout period, and does not not</t>
        </is>
      </c>
    </row>
    <row r="5">
      <c r="A5" s="4" t="inlineStr">
        <is>
          <t>Award Timing Predetermined [Flag]</t>
        </is>
      </c>
      <c r="B5" s="4" t="inlineStr">
        <is>
          <t>false</t>
        </is>
      </c>
    </row>
    <row r="6">
      <c r="A6" s="4" t="inlineStr">
        <is>
          <t>MNPI Disclosure Timed for Compensation Value [Flag]</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30:22Z</dcterms:created>
  <dcterms:modified xmlns:dcterms="http://purl.org/dc/terms/" xmlns:xsi="http://www.w3.org/2001/XMLSchema-instance" xsi:type="dcterms:W3CDTF">2025-04-25T20:30:23Z</dcterms:modified>
</cp:coreProperties>
</file>